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SPDR(R)" sheetId="2" state="visible" r:id="rId2"/>
    <sheet xmlns:r="http://schemas.openxmlformats.org/officeDocument/2006/relationships" name="Risk_Return Detail Data- SPDR(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Jun. 30,
		2017</t>
  </si>
  <si>
    <t>Registrant Name</t>
  </si>
  <si>
    <t>dei_EntityRegistrantName</t>
  </si>
  <si>
    <t>SPDR SERIES TRUST</t>
  </si>
  <si>
    <t>Central Index Key</t>
  </si>
  <si>
    <t>dei_EntityCentralIndexKey</t>
  </si>
  <si>
    <t>Amendment Flag</t>
  </si>
  <si>
    <t>dei_AmendmentFlag</t>
  </si>
  <si>
    <t>false</t>
  </si>
  <si>
    <t>Document Creation Date</t>
  </si>
  <si>
    <t>dei_DocumentCreationDate</t>
  </si>
  <si>
    <t>Mar. 1,
		2018</t>
  </si>
  <si>
    <t>Document Effective Date</t>
  </si>
  <si>
    <t>dei_DocumentEffectiveDate</t>
  </si>
  <si>
    <t>Prospectus Date</t>
  </si>
  <si>
    <t>rr_ProspectusDate</t>
  </si>
  <si>
    <t>Oct. 31,
		2017</t>
  </si>
  <si>
    <t>Oct. 31, 2017</t>
  </si>
  <si>
    <t xml:space="preserve">Important Notice Regarding Change in Index and Related Matters SPDR ® SPDR ® (the “Fund”) Supplement Dated March 1, 2018 to the Prospectus Dated October 31, 2017, as supplemented Effective April 30, 2018 (the “Effective Date”), the Fund’s benchmark index and principal investment strategy will change. Accordingly, as of the Effective Date: 1. All references to the Fund’s benchmark index in the Prospectus (except for the benchmark index in the Average Annual Total Return Table) are deleted and replaced as follows: Current Benchmark Benchmark Effective 4/30/18 Bloomberg Barclays 1-5 Year U.S. Treasury Index Bloomberg Barclays 1-3 Year U.S. Treasury Index 2. The section entitled “THE FUND’S PRINCIPAL INVESTMENT STRATEGY” beginning on page 13 of the Prospectus is replaced in its entirety with the following: In seeking to track the performance of the Bloomberg Barclays 1-3 Year U.S. Treasury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 Under normal market conditions, the Fund generally invests substantially all, but at least 80%, of its total assets in the securities comprising the Index or in securities that the Adviser determines have economic characteristics that are substantially identical to the economic characteristics of the securities that comprise the Index. In addition, the Fund may invest in debt securities that are not included in the Index, cash and cash equivalents or money market instruments, such as repurchase agreements and money market funds (including money market funds advised by the Adviser). The Index is designed to measure the performance of short term (1-3 years) public obligations of the U.S. Treasury. The Index includes all publicly issued U.S. Treasury securities that have a remaining maturity of greater than or equal to 1 year and less than 3 years, are rated investment grade and have $300 million or more of outstanding face value. In addition, the securities must be denominated in U.S. dollars, fixed rate and non-convertible. Securities excluded from the Index include state and local government series bonds, inflation protected public obligations of the U.S. Treasury, commonly known as “TIPS,” floating rate bonds and coupon issues that have been stripped from bonds included in the Index. The Index is market capitalization weighted and the securities in the Index are updated on the last business day of each month. As of December 31, 2017, there were approximately 95 securities in the Index and the modified adjusted duration of securities in the Index was approximately 1.94 years. The Index is sponsored by Bloomberg Index Services Limited (the “Index Provider”), which is not affiliated with the Fund or the Adviser. The Index Provider determines the composition of the Index, relative weightings of the securities in the Index and publishes information regarding the market value of the Index. </t>
  </si>
  <si>
    <t>Supplement [Text Block]</t>
  </si>
  <si>
    <t>spdrst_SupplementTextBlock</t>
  </si>
  <si>
    <t>SPDR(R) Portfolio Short Term Treasury ETF</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064642</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2"/>
    <col customWidth="1" max="2" min="2" width="27"/>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8"/>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15:13:15Z</dcterms:created>
  <dcterms:modified xmlns:dcterms="http://purl.org/dc/terms/" xmlns:xsi="http://www.w3.org/2001/XMLSchema-instance" xsi:type="dcterms:W3CDTF">2018-03-16T15:13:15Z</dcterms:modified>
</cp:coreProperties>
</file>